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Northern Lights Fund Trust</t>
        </is>
      </c>
    </row>
    <row r="8">
      <c r="A8" s="4" t="inlineStr">
        <is>
          <t>Entity Central Index Key</t>
        </is>
      </c>
      <c r="B8" s="4" t="inlineStr">
        <is>
          <t>0001314414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Northern Lights Fund Trust</t>
        </is>
      </c>
    </row>
    <row r="8">
      <c r="A8" s="4" t="inlineStr">
        <is>
          <t>Entity Central Index Key</t>
        </is>
      </c>
      <c r="B8" s="4" t="inlineStr">
        <is>
          <t>0001314414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  <row r="11">
      <c r="A11" s="4" t="inlineStr">
        <is>
          <t>C000084903</t>
        </is>
      </c>
      <c r="B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Biondo Focus Fund</t>
        </is>
      </c>
    </row>
    <row r="14">
      <c r="A14" s="4" t="inlineStr">
        <is>
          <t>Class Name</t>
        </is>
      </c>
      <c r="B14" s="4" t="inlineStr">
        <is>
          <t>Investor Class</t>
        </is>
      </c>
    </row>
    <row r="15">
      <c r="A15" s="4" t="inlineStr">
        <is>
          <t>Trading Symbol</t>
        </is>
      </c>
      <c r="B15" s="4" t="inlineStr">
        <is>
          <t>BFONX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 Biondo Focus Fund for the period of January 1, 2024 to June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thebiondogroup.com/biondo-fund/. You can also request this information by contacting us at 1-800-672-9152</t>
        </is>
      </c>
    </row>
    <row r="19">
      <c r="A19" s="4" t="inlineStr">
        <is>
          <t>Additional Information Phone Number</t>
        </is>
      </c>
      <c r="B19" s="4" t="inlineStr">
        <is>
          <t>1-800-672-9152</t>
        </is>
      </c>
    </row>
    <row r="20">
      <c r="A20" s="4" t="inlineStr">
        <is>
          <t>Additional Information Website</t>
        </is>
      </c>
      <c r="B20" s="4" t="inlineStr">
        <is>
          <t>https://thebiondogroup.com/biondo-fund/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Investor $75 1.50% * Annualized</t>
        </is>
      </c>
    </row>
    <row r="22">
      <c r="A22" s="4" t="inlineStr">
        <is>
          <t>Expenses Paid, Amount</t>
        </is>
      </c>
      <c r="B22" s="5" t="n">
        <v>75</v>
      </c>
    </row>
    <row r="23">
      <c r="A23" s="4" t="inlineStr">
        <is>
          <t>Expense Ratio, Percent</t>
        </is>
      </c>
      <c r="B23" s="6" t="n">
        <v>0.015</v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</row>
    <row r="25">
      <c r="A25" s="4" t="inlineStr">
        <is>
          <t>Line Graph [Table Text Block]</t>
        </is>
      </c>
      <c r="B25" s="4" t="inlineStr">
        <is>
          <t>Biondo Focus Fund S&amp;P 500 ® Dow Jones Industrial Average Jun-2014 $10,000 $10,000 $10,000 Jun-2015 $10,833 $10,742 $10,721 Jun-2016 $7,657 $11,171 $11,203 Jun-2017 $11,168 $13,170 $13,681 Jun-2018 $14,043 $15,064 $15,912 Jun-2019 $15,241 $16,633 $17,853 Jun-2020 $16,683 $17,881 $17,757 Jun-2021 $23,508 $25,175 $24,211 Jun-2022 $13,772 $22,503 $22,019 Jun-2023 $18,789 $26,912 $25,151 Jun-2024 $24,437 $33,521 $29,181</t>
        </is>
      </c>
    </row>
    <row r="26">
      <c r="A26" s="4" t="inlineStr">
        <is>
          <t>Average Annual Return [Table Text Block]</t>
        </is>
      </c>
      <c r="B26" s="4" t="inlineStr">
        <is>
          <t xml:space="preserve"> 6 Months 1 Year 5 Years 10 Years Biondo Focus Fund 23.21% 30.07% 9.90% 9.35% S&amp;P 500 ® 15.29% 24.56% 15.05% 12.86% Dow Jones Industrial Average 4.79% 16.02% 10.33% 11.30%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Material Change Date</t>
        </is>
      </c>
      <c r="B28" s="4" t="inlineStr">
        <is>
          <t>Jun. 30,  2024</t>
        </is>
      </c>
    </row>
    <row r="29">
      <c r="A29" s="4" t="inlineStr">
        <is>
          <t>AssetsNet</t>
        </is>
      </c>
      <c r="B29" s="5" t="n">
        <v>55003134</v>
      </c>
    </row>
    <row r="30">
      <c r="A30" s="4" t="inlineStr">
        <is>
          <t>Holdings Count | Holding</t>
        </is>
      </c>
      <c r="B30" s="7" t="n">
        <v>19</v>
      </c>
    </row>
    <row r="31">
      <c r="A31" s="4" t="inlineStr">
        <is>
          <t>Advisory Fees Paid, Amount</t>
        </is>
      </c>
      <c r="B31" s="5" t="n">
        <v>179063</v>
      </c>
    </row>
    <row r="32">
      <c r="A32" s="4" t="inlineStr">
        <is>
          <t>InvestmentCompanyPortfolioTurnover</t>
        </is>
      </c>
      <c r="B32" s="8" t="n">
        <v>0.12</v>
      </c>
    </row>
    <row r="33">
      <c r="A33" s="4" t="inlineStr">
        <is>
          <t>Additional Fund Statistics [Text Block]</t>
        </is>
      </c>
      <c r="B33" s="4" t="inlineStr">
        <is>
          <t>Fund Statistics Net Assets $55,003,134 Number of Portfolio Holdings 19 Advisory Fee (net of waivers) $179,063 Portfolio Turnover 12%</t>
        </is>
      </c>
    </row>
    <row r="34">
      <c r="A34" s="4" t="inlineStr">
        <is>
          <t>Holdings [Text Block]</t>
        </is>
      </c>
      <c r="B34" s="4" t="inlineStr">
        <is>
          <t>Asset Weighting (% of total investments) Value Value Common Stocks 92.9% Money Market Funds 7.1%</t>
        </is>
      </c>
    </row>
    <row r="35">
      <c r="A35" s="4" t="inlineStr">
        <is>
          <t>Largest Holdings [Text Block]</t>
        </is>
      </c>
      <c r="B35" s="4" t="inlineStr">
        <is>
          <t>Top 10 Holdings (% of net assets) Holding Name % of Net Assets Intuitive Surgical, Inc. 16.2% NVIDIA Corporation 14.6% Mastercard, Inc., Class A 12.0% First American Treasury Obligations Fund, Class X 7.0% Apple, Inc. 6.7% Alphabet, Inc., Class A 4.8% Amazon.com, Inc. 4.7% ServiceNow, Inc. 4.7% Adobe, Inc. 4.5% Block, Inc., Class A 3.5%</t>
        </is>
      </c>
    </row>
    <row r="36">
      <c r="A36" s="4" t="inlineStr">
        <is>
          <t>Material Fund Change [Text Block]</t>
        </is>
      </c>
      <c r="B36" s="4" t="inlineStr">
        <is>
          <t xml:space="preserve">Material Fund Changes No material changes occurred during the period ended June 30, 2024. </t>
        </is>
      </c>
    </row>
    <row r="37">
      <c r="A37" s="4" t="inlineStr">
        <is>
          <t>Updated Prospectus Web Address</t>
        </is>
      </c>
      <c r="B37" s="4" t="inlineStr">
        <is>
          <t>https://thebiondogroup.com/biondo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un. 30, 201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  <c r="H2" s="2" t="inlineStr">
        <is>
          <t>Jun. 30, 2019</t>
        </is>
      </c>
      <c r="I2" s="2" t="inlineStr">
        <is>
          <t>Jun. 30, 2018</t>
        </is>
      </c>
      <c r="J2" s="2" t="inlineStr">
        <is>
          <t>Jun. 30, 2017</t>
        </is>
      </c>
      <c r="K2" s="2" t="inlineStr">
        <is>
          <t>Jun. 30, 2016</t>
        </is>
      </c>
      <c r="L2" s="2" t="inlineStr">
        <is>
          <t>Jun. 30, 2015</t>
        </is>
      </c>
    </row>
    <row r="3">
      <c r="A3" s="4" t="inlineStr">
        <is>
          <t>C00008490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iondo Focus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4437</v>
      </c>
      <c r="D6" s="5" t="n">
        <v>18789</v>
      </c>
      <c r="E6" s="5" t="n">
        <v>13772</v>
      </c>
      <c r="F6" s="5" t="n">
        <v>23508</v>
      </c>
      <c r="G6" s="5" t="n">
        <v>16683</v>
      </c>
      <c r="H6" s="5" t="n">
        <v>15241</v>
      </c>
      <c r="I6" s="5" t="n">
        <v>14043</v>
      </c>
      <c r="J6" s="5" t="n">
        <v>11168</v>
      </c>
      <c r="K6" s="5" t="n">
        <v>7657</v>
      </c>
      <c r="L6" s="5" t="n">
        <v>10833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33521</v>
      </c>
      <c r="D10" s="7" t="n">
        <v>26912</v>
      </c>
      <c r="E10" s="7" t="n">
        <v>22503</v>
      </c>
      <c r="F10" s="7" t="n">
        <v>25175</v>
      </c>
      <c r="G10" s="7" t="n">
        <v>17881</v>
      </c>
      <c r="H10" s="7" t="n">
        <v>16633</v>
      </c>
      <c r="I10" s="7" t="n">
        <v>15064</v>
      </c>
      <c r="J10" s="7" t="n">
        <v>13170</v>
      </c>
      <c r="K10" s="7" t="n">
        <v>11171</v>
      </c>
      <c r="L10" s="7" t="n">
        <v>10742</v>
      </c>
    </row>
    <row r="11">
      <c r="A11" s="4" t="inlineStr">
        <is>
          <t>DJ Industrial Average - Total Return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Dow Jones Industrial Average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29181</v>
      </c>
      <c r="D14" s="5" t="n">
        <v>25151</v>
      </c>
      <c r="E14" s="5" t="n">
        <v>22019</v>
      </c>
      <c r="F14" s="5" t="n">
        <v>24211</v>
      </c>
      <c r="G14" s="5" t="n">
        <v>17757</v>
      </c>
      <c r="H14" s="5" t="n">
        <v>17853</v>
      </c>
      <c r="I14" s="5" t="n">
        <v>15912</v>
      </c>
      <c r="J14" s="5" t="n">
        <v>13681</v>
      </c>
      <c r="K14" s="5" t="n">
        <v>11203</v>
      </c>
      <c r="L14" s="5" t="n">
        <v>1072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16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80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</row>
    <row r="3">
      <c r="A3" s="4" t="inlineStr">
        <is>
          <t>C00008490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Biondo Focus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Without Sales Load [Member] | C00008490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321</v>
      </c>
      <c r="C8" s="4" t="inlineStr">
        <is>
          <t xml:space="preserve"> </t>
        </is>
      </c>
      <c r="D8" s="6" t="n">
        <v>0.3007</v>
      </c>
      <c r="E8" s="6" t="n">
        <v>0.099</v>
      </c>
      <c r="F8" s="6" t="n">
        <v>0.0935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529</v>
      </c>
      <c r="C12" s="4" t="inlineStr">
        <is>
          <t xml:space="preserve"> </t>
        </is>
      </c>
      <c r="D12" s="6" t="n">
        <v>0.2456</v>
      </c>
      <c r="E12" s="6" t="n">
        <v>0.1505</v>
      </c>
      <c r="F12" s="6" t="n">
        <v>0.1286</v>
      </c>
    </row>
    <row r="13">
      <c r="A13" s="4" t="inlineStr">
        <is>
          <t>DJ Industrial Average - Total Return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Dow Jones Industrial Average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0479</v>
      </c>
      <c r="C16" s="4" t="inlineStr">
        <is>
          <t xml:space="preserve"> </t>
        </is>
      </c>
      <c r="D16" s="6" t="n">
        <v>0.1602</v>
      </c>
      <c r="E16" s="6" t="n">
        <v>0.1033</v>
      </c>
      <c r="F16" s="6" t="n">
        <v>0.11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84903</t>
        </is>
      </c>
      <c r="B1" s="2" t="inlineStr">
        <is>
          <t>Jun. 30, 2024</t>
        </is>
      </c>
    </row>
    <row r="2">
      <c r="A2" s="4" t="inlineStr">
        <is>
          <t>Intuitive Surgical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62</v>
      </c>
    </row>
    <row r="5">
      <c r="A5" s="4" t="inlineStr">
        <is>
          <t>NVIDIA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6</v>
      </c>
    </row>
    <row r="8">
      <c r="A8" s="4" t="inlineStr">
        <is>
          <t>Mastercard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2</v>
      </c>
    </row>
    <row r="11">
      <c r="A11" s="4" t="inlineStr">
        <is>
          <t>First American Treasury Obligations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000000000000001</v>
      </c>
    </row>
    <row r="14">
      <c r="A14" s="4" t="inlineStr">
        <is>
          <t>Apple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7</v>
      </c>
    </row>
    <row r="17">
      <c r="A17" s="4" t="inlineStr">
        <is>
          <t>Alphabet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Amazon.com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</v>
      </c>
    </row>
    <row r="23">
      <c r="A23" s="4" t="inlineStr">
        <is>
          <t>ServiceNow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7</v>
      </c>
    </row>
    <row r="26">
      <c r="A26" s="4" t="inlineStr">
        <is>
          <t>Adobe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5</v>
      </c>
    </row>
    <row r="29">
      <c r="A29" s="4" t="inlineStr">
        <is>
          <t>Block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5</v>
      </c>
    </row>
    <row r="32">
      <c r="A32" s="4" t="inlineStr">
        <is>
          <t>Communic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8</v>
      </c>
    </row>
    <row r="35">
      <c r="A35" s="4" t="inlineStr">
        <is>
          <t>Consumer Discretion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8</v>
      </c>
    </row>
    <row r="38">
      <c r="A38" s="4" t="inlineStr">
        <is>
          <t>Money Market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7000000000000001</v>
      </c>
    </row>
    <row r="41">
      <c r="A41" s="4" t="inlineStr">
        <is>
          <t>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53</v>
      </c>
    </row>
    <row r="44">
      <c r="A44" s="4" t="inlineStr">
        <is>
          <t>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573</v>
      </c>
    </row>
    <row r="47">
      <c r="A47" s="4" t="inlineStr">
        <is>
          <t>InvestmentType_Common Stock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929</v>
      </c>
    </row>
    <row r="50">
      <c r="A50" s="4" t="inlineStr">
        <is>
          <t>InvestmentType_Money Market Fu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0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5:35:26Z</dcterms:created>
  <dcterms:modified xmlns:dcterms="http://purl.org/dc/terms/" xmlns:xsi="http://www.w3.org/2001/XMLSchema-instance" xsi:type="dcterms:W3CDTF">2024-09-06T15:35:26Z</dcterms:modified>
</cp:coreProperties>
</file>